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hareholders' Deficit" sheetId="12" state="visible" r:id="rId12"/>
    <sheet xmlns:r="http://schemas.openxmlformats.org/officeDocument/2006/relationships" name="Income Taxes" sheetId="13" state="visible" r:id="rId13"/>
    <sheet xmlns:r="http://schemas.openxmlformats.org/officeDocument/2006/relationships" name="Legal Proceedings" sheetId="14" state="visible" r:id="rId14"/>
    <sheet xmlns:r="http://schemas.openxmlformats.org/officeDocument/2006/relationships" name="Commitment &amp;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mmitment &amp; Contingencies (Tab" sheetId="19" state="visible" r:id="rId19"/>
    <sheet xmlns:r="http://schemas.openxmlformats.org/officeDocument/2006/relationships" name="Subsequent Events (Tabl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lated Party Transactions (Det" sheetId="23" state="visible" r:id="rId23"/>
    <sheet xmlns:r="http://schemas.openxmlformats.org/officeDocument/2006/relationships" name="Notes Payable (Details Narrativ" sheetId="24" state="visible" r:id="rId24"/>
    <sheet xmlns:r="http://schemas.openxmlformats.org/officeDocument/2006/relationships" name="Shareholders' Deficit (Details " sheetId="25" state="visible" r:id="rId25"/>
    <sheet xmlns:r="http://schemas.openxmlformats.org/officeDocument/2006/relationships" name="Legal Proceedings (Details Narr" sheetId="26" state="visible" r:id="rId26"/>
    <sheet xmlns:r="http://schemas.openxmlformats.org/officeDocument/2006/relationships" name="Commitment &amp; Contingencies (Det" sheetId="27" state="visible" r:id="rId27"/>
    <sheet xmlns:r="http://schemas.openxmlformats.org/officeDocument/2006/relationships" name="Commitment &amp; Contingencies - Sc" sheetId="28" state="visible" r:id="rId28"/>
    <sheet xmlns:r="http://schemas.openxmlformats.org/officeDocument/2006/relationships" name="Commitment &amp; Contingencies - 29" sheetId="29" state="visible" r:id="rId29"/>
    <sheet xmlns:r="http://schemas.openxmlformats.org/officeDocument/2006/relationships" name="Subsequent Events (Details Narr" sheetId="30" state="visible" r:id="rId30"/>
    <sheet xmlns:r="http://schemas.openxmlformats.org/officeDocument/2006/relationships" name="Subsequent Events - Schedule of" sheetId="31" state="visible" r:id="rId31"/>
  </sheets>
  <definedNames/>
  <calcPr calcId="124519" fullCalcOnLoad="1"/>
</workbook>
</file>

<file path=xl/sharedStrings.xml><?xml version="1.0" encoding="utf-8"?>
<sst xmlns="http://schemas.openxmlformats.org/spreadsheetml/2006/main" uniqueCount="283">
  <si>
    <t>Document and Entity Information - shares</t>
  </si>
  <si>
    <t>6 Months Ended</t>
  </si>
  <si>
    <t>Jun. 30, 2016</t>
  </si>
  <si>
    <t>Nov. 22, 2017</t>
  </si>
  <si>
    <t>Document And Entity Information</t>
  </si>
  <si>
    <t>Entity Registrant Name</t>
  </si>
  <si>
    <t>ST JOSEPH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STJO</t>
  </si>
  <si>
    <t>Document Fiscal Period Focus</t>
  </si>
  <si>
    <t>Q2</t>
  </si>
  <si>
    <t>Document Fiscal Year Focus</t>
  </si>
  <si>
    <t>Condensed Consolidated Balance Sheets - USD ($)</t>
  </si>
  <si>
    <t>Dec. 31, 2015</t>
  </si>
  <si>
    <t>CURRENT ASSETS:</t>
  </si>
  <si>
    <t>Cash</t>
  </si>
  <si>
    <t xml:space="preserve"> </t>
  </si>
  <si>
    <t>Accounts receivable, net of allowance for doubtful accounts of $2,208 and $2,208, respectively</t>
  </si>
  <si>
    <t>Total current assets</t>
  </si>
  <si>
    <t>Property and equipment, net of accumulated depreciation of $1,000 and $1,000, respectively</t>
  </si>
  <si>
    <t>Total Assets</t>
  </si>
  <si>
    <t>CURRENT LIABILITIES:</t>
  </si>
  <si>
    <t>Accounts payable</t>
  </si>
  <si>
    <t>Bank balance in excess</t>
  </si>
  <si>
    <t>Accrued liabilities</t>
  </si>
  <si>
    <t>Accrued preferred dividend</t>
  </si>
  <si>
    <t>Notes payable:</t>
  </si>
  <si>
    <t>Advance from officer</t>
  </si>
  <si>
    <t>Loan from officer</t>
  </si>
  <si>
    <t>Total current liabilities</t>
  </si>
  <si>
    <t>Commitments and contingencies</t>
  </si>
  <si>
    <t>STOCKHOLDERS' DEFICIT:</t>
  </si>
  <si>
    <t>Preferred stock, Series A; $0.001 par value, $3.00 face value; 25,000,000 shares authorized; 5,708 and 5,708 shares issued and outstanding, respectively</t>
  </si>
  <si>
    <t>Common stock, $0.001 par value; 100,000,000 shares authorized, 13,455,341 and 13,395,341 issued and outstanding, respectively</t>
  </si>
  <si>
    <t>Additional paid-in capital</t>
  </si>
  <si>
    <t>Retained deficit</t>
  </si>
  <si>
    <t>Total stockholders' deficit</t>
  </si>
  <si>
    <t>Total Liabilities and Stockholders' Deficit</t>
  </si>
  <si>
    <t>Condensed Consolidated Balance Sheets (Parenthetical) - USD ($)</t>
  </si>
  <si>
    <t>Statement of Financial Position [Abstract]</t>
  </si>
  <si>
    <t>Accounts receivable, allowance for doubtful accounts</t>
  </si>
  <si>
    <t>Property and equipment, accumulated depreciation</t>
  </si>
  <si>
    <t>Preferred stock, series a, par value</t>
  </si>
  <si>
    <t>Preferred stock, series a, face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REVENUES:</t>
  </si>
  <si>
    <t>Contract</t>
  </si>
  <si>
    <t>COST OF REVENUES</t>
  </si>
  <si>
    <t>Gross Margin</t>
  </si>
  <si>
    <t>COSTS AND EXPENSES:</t>
  </si>
  <si>
    <t>General and Administrative Expenses</t>
  </si>
  <si>
    <t>Payroll Expense</t>
  </si>
  <si>
    <t>Total Costs and Expenses</t>
  </si>
  <si>
    <t>Operating Loss</t>
  </si>
  <si>
    <t>OTHER INCOME AND (EXPENSE):</t>
  </si>
  <si>
    <t>Other Income (Expense)</t>
  </si>
  <si>
    <t>Gain on Debt restructuring</t>
  </si>
  <si>
    <t>Fees Recovered</t>
  </si>
  <si>
    <t>Interest Expense</t>
  </si>
  <si>
    <t>Net Other Income</t>
  </si>
  <si>
    <t>Income (Loss) before provision for income taxes</t>
  </si>
  <si>
    <t>Provision for income taxes</t>
  </si>
  <si>
    <t>Net Income (Loss)</t>
  </si>
  <si>
    <t>Income (loss) applicable to common stockholders</t>
  </si>
  <si>
    <t>Basic and diluted income (loss) per common share</t>
  </si>
  <si>
    <t>Weighted average common shares outstanding</t>
  </si>
  <si>
    <t>Condensed Consolidated Statements of Changes in Stockholders' Deficit (Unaudited) - USD ($)</t>
  </si>
  <si>
    <t>Preferred Stock-Series A [Member]</t>
  </si>
  <si>
    <t>Common Stock [Member]</t>
  </si>
  <si>
    <t>Additional Paid-in Capital [Member]</t>
  </si>
  <si>
    <t>Retained Deficit [Member]</t>
  </si>
  <si>
    <t>Total</t>
  </si>
  <si>
    <t>Balance at Dec. 31, 2014</t>
  </si>
  <si>
    <t>Balance, shares at Dec. 31, 2014</t>
  </si>
  <si>
    <t>Sale of common stock @ $0.25 per share</t>
  </si>
  <si>
    <t>Sale of common stock @ $0.25 per share, shares</t>
  </si>
  <si>
    <t>Loss on common stock exchanged for debt</t>
  </si>
  <si>
    <t>Loss on common stock exchanged for debt, shares</t>
  </si>
  <si>
    <t>Modification of stock options</t>
  </si>
  <si>
    <t>Net income</t>
  </si>
  <si>
    <t>Balance at Dec. 31, 2015</t>
  </si>
  <si>
    <t>Balance, shares at Dec. 31, 2015</t>
  </si>
  <si>
    <t>Balance at Jun. 30, 2016</t>
  </si>
  <si>
    <t>Balance, shares at Jun. 30, 2016</t>
  </si>
  <si>
    <t>Condensed Consolidated Statements of Changes in Stockholders' Deficit (Unaudited) (Parenthetical) - $ / shares</t>
  </si>
  <si>
    <t>Statement of Stockholders' Equity [Abstract]</t>
  </si>
  <si>
    <t>Sale of common stock, price per share</t>
  </si>
  <si>
    <t>Condensed Consolidated Statements of Cash Flow (Unaudited) - USD ($)</t>
  </si>
  <si>
    <t>OPERATING ACTIVITIES</t>
  </si>
  <si>
    <t>Net income (loss)</t>
  </si>
  <si>
    <t>Adjustments to reconcile net loss to net cash provided by (used in) operating activities:</t>
  </si>
  <si>
    <t>Gain on debt restructuring</t>
  </si>
  <si>
    <t>Changes in operating assets and liabilities:</t>
  </si>
  <si>
    <t>(Increase)/decrease in other assets</t>
  </si>
  <si>
    <t>Increase/(decrease) in accounts payable</t>
  </si>
  <si>
    <t>Increase/(decrease) in accrued liabilities</t>
  </si>
  <si>
    <t>Net cash provided by (used in) operating activities</t>
  </si>
  <si>
    <t>INVESTING ACTIVITIES</t>
  </si>
  <si>
    <t>FINANCING ACTIVITIES</t>
  </si>
  <si>
    <t>Proceeds from sale of common stock</t>
  </si>
  <si>
    <t>Repayment of bank loan</t>
  </si>
  <si>
    <t>Net cash provided by financing activities</t>
  </si>
  <si>
    <t>INCREASE (DECREASE) IN CASH</t>
  </si>
  <si>
    <t>CASH AT BEGINNING OF PERIOD</t>
  </si>
  <si>
    <t>CASH AT END OF PERIOD</t>
  </si>
  <si>
    <t>SUPPLEMENTAL INFORMATION:</t>
  </si>
  <si>
    <t>Cash paid for income taxes</t>
  </si>
  <si>
    <t>Cash paid for interest</t>
  </si>
  <si>
    <t>Basis of Presentation</t>
  </si>
  <si>
    <t>Organization, Consolidation and Presentation of Financial Statements [Abstract]</t>
  </si>
  <si>
    <t>(1) Basis of Presentation The condensed balance sheet
at December 31, 2015 has been derived from financial statements included in the Form 10-K. The accompanying unaudited financial
statements at June 30, 2016 presented herein have been prepared by St. Joseph, Inc. (the “Company”) in conformity with
accounting principles generally accepted in the United States of America (“U.S. GAAP”) pursuant to the rules and regulations
of the Securities and Exchange Commission (“SEC”). These financial statements should be read in conjunction with the
audited financial statements and notes thereto contained in the Company’s annual report on Form 10-K for the year ended December
31, 2015. The accompanying unaudited
interim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the accompanying condensed consolidated financial statements contain all adjustments (consisting only of normal
recurring adjustments) which are necessary to provide a fair presentation of operating results for the interim periods presented.
The preparation of financial statements in conformity with U.S. GAAP requires management to make estimates and assumptions that
affect the amounts reported in the financial statements and accompanying notes. The results of operations presented for the six
months ended June 30, 2016 are not necessarily indicative of the results to be expected for the full year ending December 31, 2016. There is no provision for
dividends for the quarter to which this quarterly report relates other than the accrued dividends relating to the preferred shares. Financial data presented
herein are unaudited. Going Concern The accompanying financial
statements have been prepared on a going concern basis, which contemplates the realization of assets and satisfaction of liabilities
in the normal course of business. As shown in the accompanying financial statements, the Company has incurred recurring losses
and has negative working capital and a net capital deficiency at June 30, 2016 and December 31, 2015. These factors, among others,
may indicate that the Company will be unable to continue as a going concern. 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generate the necessary cash flows with increased sales revenue and a reduction of general and administrative
expenses over the next 12 months. However, should the Company’s operations not provide sufficient cash flow; the Company
has plans to raise additional working capital through debt and/or equity financings. Insiders have loaned working capital to the
Company on an as-needed basis over the past two years; however, there are no formal committed financing arrangements to provide
the Company with working capital. There is no assurance the Company will be successful in producing increased sales revenues,
attaining profitability, or obtaining additional funding through debt and equity financings.</t>
  </si>
  <si>
    <t>Summary of Significant Accounting Policies</t>
  </si>
  <si>
    <t>Accounting Policies [Abstract]</t>
  </si>
  <si>
    <t>(2) Summary of Significant Accounting Policies Organization and Basis
of Presentation St. Joseph, Inc. (the “Company”)
was incorporated in Colorado on March 19, 1999 as Pottery Connection, Inc. On March 19, 2001, the Company changed its name to St.
Joseph Energy, Inc. and on November 6, 2003, the Company changed its name to St. Joseph, Inc. During operation the Company,
through its wholly-owned subsidiary, Staf*Tek, specialized in the recruitment and placement of professional data processing and
technical personnel for clients on both a permanent and contract basis. Due to economic conditions and in anticipation of reverse
acquisition and in an effort to eliminate expenses management shutdown the operational expense at Staf*Tek by reducing the number
of recruiters specializing in placement of professional technical personnel, as well as finance and accounting personnel on a temporary
and permanent basis. Staf*Tek is primarily a regional professional service firm located in the Tulsa, Oklahoma area. Over the course
of the last several years the area has experienced a downturn in the demand for highly specialized and qualified personnel further
identifying the need for the reduction in personnel and expense. Due to economic conditions
the Company has discontinued its temporary and permanent staffing services and may or may not restart operations. Recently Adopted and
Recently Enacted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Proposed Reverse Acquisition of
Zone USA, Inc. On June 15, 2016 the Company filed an
8K indicating that the Company was provided written notice of the termination of a nonbinding letter of intent (the “Letter
of Intent”) with Karavos Holdings Limited and its wholly owned subsidiary Zone USA, Inc. (“Zone USA”). The contemplated
acquisition was to include 100% of Karavos Holdings Limited, a holding company which wholly owns Zone USA. The Letter of Intent
was effected on August 7, 2012 and extended on February 26, 2015, and has been subsequently mutually terminated on June 15, 2016. Principles of Consolidation The consolidated financial statements
for the periods ended June 30, 2016 and 2015 include the activities of St. Joseph, Inc. and its wholly-owned subsidiary, Staf*Tek
Services, Inc. (“Staf*Tek”). All significant intercompany balances and transactions have been eliminated in consolidation. Cash Equivalents and Fair Value of
Financial Instruments For the purposes of the statements of
cash flows, the Company considers all highly liquid debt instruments purchased with an original maturity of three months or less
to be cash equivalents. The Company had no cash equivalents at June 30, 2016 and December 31, 2015. The carrying amounts of cash, receivables
and current liabilities approximate fair value due to the short-term maturity of the instruments. The Financial Accounting Standards Board’s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valuations of the majority of the assets are considered Level 1 fair value measures under ASC 820. Accounts Receivable Accounts receivable consists of amounts
due from customers related to the Company’s employee placement service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Property, Equipment and Depreciation Property and equipment are stated at
cost. Property and equipment are depreciated using the straight-line method over the estimated useful lives of the assets as follows:
Furniture and fixtures 7 years
Office equipment 5 years
Computer equipment 3 years Upon retirement or disposition of an
asset, the cost and accumulated depreciation are removed from the accounts and any resulting gain or loss is reflected in operations.
Repairs and maintenance are charged to expense as incurred and expenditures for additions and improvements are capitalized. Impairment and Disposal of Long-lived
Assets The Company evaluates the carrying value
of its long-lived assets when indicators of impairment are present. Impairment is assessed when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There were no impairments
recognized for the periods ended June 30, 2016 and 2015. Revenue Recognition Staffing service revenues are recognized
when the services are rendered by the Company’s contract employees and collection is probable. Permanent placement revenues
are recognized when employment candidates accept offers of permanent employment. Direct Costs of Services Direct costs of staffing services consist
of payroll, payroll taxes, contract labor, and insurance costs for the Company’s contract employees. There are no direct
costs associated with permanent placement staffing services. Advertising Costs The Company expenses all advertising
as incurred. The Company incurred advertising costs totaling $315 and $702 for the periods ended June 30, 2016 and December 31
2015, respectively. Income/Loss Per Common Share The Company reports earnings (loss)
per share using a dual presentation of basic and diluted earnings per share. Basic loss per share excludes the impact of common
stock equivalents. Diluted loss per share utilizes the average market price per share when applying the treasury stock method in
determining common stock equivalents. Preferred stock outstanding, 5,708 shares at June 30, 2016 is included in the diluted loss
per share as the Company has net income for the six months ended June 30, 2016. Preferred stock and common stock options outstanding
at June 30, 2015 are not includable in the diluted loss per share as the Company had net loss for the for the six months ended
June 30, 2015. Income Taxes Income taxes are provided
for the tax effects of transactions reported in the consolidated financial statements and consist of taxes currently due plus deferred
taxes related primarily to differences between the recorded book basis and the tax basis of assets and liabilities for financial
and income tax reporting. The deferred tax assets and liabilities represent the deductible when the assets and liabilities are
recovered or settled. Deferred taxes are also recognized for operating losses that are available to offset future taxable income
and tax credits that are available to offset future federal income taxes. The Company has analyzed
filing positions in all of the federal and state jurisdictions where it is required to file income tax returns, as well as all
open tax years in these jurisdictions. The Company has identified its federal tax return and its state tax return in Oklahoma as
“major” tax jurisdictions, as defined. The Company believes that its income tax filings positions and deductions will
be sustained on audit and does not anticipate any adjustments that will result in a material adverse effect on the Company’s
financial conditions, results of operations, or cash flow. Therefore, no reserves for uncertain income tax positions have been
recorded pursuant to ASC 740. Stock-Based Compensation: The Company recognizes share-based
compensation based on the options’ fair value, net of estimated forfeitures on a straight line basis over the requisite service
periods, which is generally over the awards’ respective vesting period, or on an accelerated basis over the estimated performance
periods for options with performance conditions. The stock option fair value is estimated on the grant date using the Black-Scholes
option pricing model based on the underlying common stock closing price as of the date of grant, the expected term, stock price
volatility, and risk-free interest rates. The Company has modified its outstanding stock options several times over the prior three
years resulting in recognition of additional expenses (see Note 5). Use of Estimates The preparation of the
consolidated financial statements in conformity with generally accepted accounting principles requires management to make estimates
and assumptions that affect certain reported amounts of assets and liabilities; disclosure of contingent assets and liabilities
at the date of the consolidated financial statements; and the reported amounts of revenues and expenses during the reporting period.
Accordingly, actual results could differ from those estimates.</t>
  </si>
  <si>
    <t>Related Party Transactions</t>
  </si>
  <si>
    <t>Related Party Transactions [Abstract]</t>
  </si>
  <si>
    <t>(3) Related Party Transactions In prior years, COLEMC Investments,
LTD., a Canadian Company owned by Gerry McIlhargey, President and Director of the Company, advanced the Company a total of $45,000
for working capital in exchange for three promissory notes. The notes do not bear interest and matured on December 31, 2014 and
have been extended until December 31, 2016. The notes are not able to be converted to shares of the Company. During the years ended
December 31, 2012 and 2011, an officer advanced the Company $7,500 and $16,700, respectively, for working capital in exchange
for two promissory notes. During the year ended December 31, 2013, the officer advanced the Company an additional $5,500. The
total balance of the notes is $29,700 and do not bear any interest. The notes matured on December 31, 2014 and are currently in
default. The notes are not able to be converted into shares of the Company.</t>
  </si>
  <si>
    <t>Notes Payable</t>
  </si>
  <si>
    <t>Debt Disclosure [Abstract]</t>
  </si>
  <si>
    <t>(4) Notes Payable Bank Loan The Company originally had
a $200,000 line of credit with the bank since 2005. In August 2010, the Company converted its line of credit with the bank to a
bank loan, which is collateralized by all of assets of the Company’s subsidiary company, Staf*Tek, including all receivables
and property and equipment. On September 9, 2013, the Company received a default letter from the bank. On April 9, 2015, the Company
entered into a Settlement Agreement for repayment of the bank loan, reducing the loan obligation to $30,000. As of December 31,
2015, the Company fulfilled the settlement agreement and recognized $85,402 gain for debt restructuring on default of the bank
loan.</t>
  </si>
  <si>
    <t>Shareholders' Deficit</t>
  </si>
  <si>
    <t>Equity [Abstract]</t>
  </si>
  <si>
    <t>(5) Shareholders’ Deficit Preferred Stock The Board of Directors is
authorized to issue shares of Series A Convertible Preferred Stock and to fix the number of shares in such series, as well as the
convertibility features of and divided yield of such series. In December 2003, the Company issued 386,208 shares of Series A Convertible
Preferred Stock as part of the initial staffing company acquisition and 5,708 have not been converted to common stock at June 30,
2016 and remain preferred shares. Series A Convertible Preferred
Stock is convertible to one share of common stock and have a stated value of $3.00 per share. Each holder of Series A Shares is
entitled to receive a dividend equal 6.75% of the state value of the Series A Shares payable on each anniversary of the date of
issuance of such shares. The Company is currently
delinquent in making dividend payments pursuant to the terms of a settlement agreement, as disclosed in an 8-K released on May
9, 2009. The accrued balance due on Series A Convertible Preferred Stock dividends total $44,947 (unaudited) and $44,359 as of
June 30, 2016 and December 31, 2015, respectively. Interest accrued on Series A Convertible Preferred Stock dividends total $578
for the six months ended June 30, 2016 and $2,312 for the year ended December 31, 2015. The Company will commence dividend payments
pursuant to the terms of a settlement agreement as funds are available. Common Stock In
a private placement during the six months ended June 30, 2016, the Company sold 60,000 (unaudited) shares of common stock to accredited
investors at a price of $0.25 per share for gross proceeds totaling $15,000 (unaudited). In
a private placement during the three months ended June 30, 2015, the Company sold 310,000 shares of common stock to accredited
investors at a price of $0.25 per share for gross proceeds totaling $77,500. No underwriters were used
and no underwriting discounts or commissions were payable. The shares have been offered and sold by the Company in reliance upon
the exemption from registration provided by Regulation D promulgated under the Securities Act of 1933, as amended. The shares were offered and sold only to accredited
investors; as such term is defined by Rule 501 of Regulation D. All of the shares sold in the private placement are restricted
securities pursuant to Rule 144. Debt Conversion None Equity Awards Granted
to Employees On September 9, 2014, the
Company’s Board of Directors extended the deadline for the exercise of the 502,500 options by one year from December 31,
2014 to December 31, 2015. In addition, the Board reduced the exercise price of the options from $1.05 to $0.50. Accordingly, the
Company revalued the stock options, which resulted in a charge to share-based compensation totaling $118,350 during the year ended
December 31, 2014. On December 31, 2015 the options expired and each member of the Board of Directors was granted a similar amount
of shares for a period of one year, expiring on-December 31, 2016. The exercise price of $0.25 per share is greater than the thirty
day moving market price of $0.15 per share. The Company’s equity
awards were not excersied and expired on December 31, 2016. There is no accounting impact because the exercise price was greater
than the market price. On June 7, 2017 417,500 were options were awarded to Board Members at an exercise price of $0.10 per share.</t>
  </si>
  <si>
    <t>Income Taxes</t>
  </si>
  <si>
    <t>Income Tax Disclosure [Abstract]</t>
  </si>
  <si>
    <t>(6) Income Taxes The Company records its
income taxes in accordance with ASC 740 Income Taxes. The Company is carrying over net operating losses from all periods, resulting
in no income taxes.</t>
  </si>
  <si>
    <t>Legal Proceedings</t>
  </si>
  <si>
    <t>Commitments and Contingencies Disclosure [Abstract]</t>
  </si>
  <si>
    <t>(7) Legal Proceedings On or about January 24,
2012, our subsidiary, Staf*Tek Services, Inc. was served notice that Danny McGowan, a former employee hired and assigned to work
for Staf*Tek’s client as a contractor, filed a lawsuit against Staf*Tek Services, Inc. and it’s client in the district
court in Tulsa County, Oklahoma, Case No. CJ-2011-7039, in connection with a wrongful termination complaint. Mr. McGowan alleges
that he was terminated after one month of employment, but feels he had a guaranteed contract for six months. The wording in his
employment agreement that he identifies as guaranteeing his employment for six months was inserted at the request of Staf*Tek’s
client. Staf*Tek’s client
terminated Mr. McGowan for performance issues after one month of employment. Mr. McGowan filed a lawsuit against Staf*Tek and
the client and subsequently filed a motion for default judgment, which was granted by the judge. On March 9, 2012, Stat*Tek filed
a motion to vacate the default judgment and requested a new trial. Staf*Tek has engaged counsel and intends to vigorously defend
this action. As of this date, the client that terminated Mr. McGowan has been dismissed from the lawsuit by the judge because
they had not been served within a six months of the original filing of the lawsuit by Mr. McGowan’s counsel. Mr. McGowan
and his attorney were three weeks late responding to our request for discovery and we requested dismissal. However, the judge
did not grant dismissal. Mr. McGowan filed a motion for partial summary judgment on June 12, 2014. The Company responded on June
27, 2014 and the motion for partial summary judgment was denied on July 29, 2014. Mr. McGowan is seeking damages against Staf*Tek
in an amount in excess of $75,000. Management deems the suit to be without merit, however, the costs of defending against the
complaint could be substantial. In the event judgment is made against the Company and payment deemed appropriate, it may force
the Company out of business. There has been no accrual for expenses related to this law suit.</t>
  </si>
  <si>
    <t>Commitment &amp; Contingencies</t>
  </si>
  <si>
    <t>(8) Commitment &amp; Contingencies The Company currently leases office
space in McKinney, Texas on a month-to-month basis. Rent expense for the six months ended June 30, 2016 and 2015 totaled $3,000
respectively (unaudited). The Company owes the following to the
IRS for payroll taxes:
6/30/2016 12/31/2015
Federal Withholding $ 67,282 $ 67,282
Interest 6,808 5,798
Penalties 13,615 11,597
$ 87,705 $ 84,677
Federal FICA $ 35,656 $ 35,656
Interest 3,351 2,816
Penalties 6,784 5,632
$ 45,791 $ 44,104 Interest accrued on Federal Withholding
taxes owed was $505 and $5,798 for the six months ended June 30, 2016 and twelve months ended December 31, 2015 respectively. Penalties
accrued on Federal Withholding taxes owed was $369 and $11,597 for the six months ended June 30, 2016 and twelve months ended December
31, 2015 respectively. Interest accrued on Federal FICA taxes owed was $268 and $2,816 for the six months ended June 30, 2016 and
twelve months ended December 31, 2015 respectively. Penalties accrued on Federal FICA taxes owed was $535 and $5,632 for six months
ended June 30, 2016 and twelve months ended December 31, 2015 respectively. The Company owes payroll taxes, interest
and penalties to Oklahoma as follows:
6/30/2016 12/31/2015
Oklahoma Withholding $ 32,859 $ 20,044
The Company owes unemployment taxes
to Oklahoma as follows:
6/30/2016 12/31/2015
Oklahoma Unemployment $ 9,541 $ 12,723
The Company has made twelve of eighteen
installment payments toward its Oklahoma unemployment obligations. Due to cash flow restrictions the payments have not been reinstated
as of June 30, 2016.</t>
  </si>
  <si>
    <t>Subsequent Events</t>
  </si>
  <si>
    <t>Subsequent Events [Abstract]</t>
  </si>
  <si>
    <t>(9) Subsequent Events The
Company has evaluated subsequent events through June 15, 2017. Other than those described below, there have been no material subsequent
events after June 30, 2016 for which disclosure is required. The Company’s equity awards to
employees and Board Members expired December 31, 2015. On June 7, 2017 417,500 options were awarded to Board Members at an exercise
price of $0.10 per share. The
Company had no material changes in the status of any legal proceedings. The Company has the following liabilities
as of June 30, 2016.
Loan Payable to Officer $ 45,000
Advance from Officer $ 29,700
Accrued Preferred Dividend Payable $ 44,648 The Company has 5,708 shares of Preferred
Stock issued. The $45,000 advance from COLEMC Investments,
LTD, a Canadian company owned by Gerry McIlhargey, President and Director of the Company, as reflected in Related Party Transactions,
has been extended until December 31, 2017. There are no changes in regard to unpaid
state and federal taxes by way of settlements. The penalties and interest continue to accrue and nothing has been paid as of the
date of this filing.</t>
  </si>
  <si>
    <t>Summary of Significant Accounting Policies (Policies)</t>
  </si>
  <si>
    <t>Organization and Basis of Presentation</t>
  </si>
  <si>
    <t>Organization and Basis of Presentation St. Joseph, Inc. (the “Company”)
was incorporated in Colorado on March 19, 1999 as Pottery Connection, Inc. On March 19, 2001, the Company changed its name to St.
Joseph Energy, Inc. and on November 6, 2003, the Company changed its name to St. Joseph, Inc. During operation the Company,
through its wholly-owned subsidiary, Staf*Tek, specialized in the recruitment and placement of professional data processing and
technical personnel for clients on both a permanent and contract basis. Due to economic conditions and in anticipation of reverse
acquisition and in an effort to eliminate expenses management shutdown the operational expense at Staf*Tek by reducing the number
of recruiters specializing in placement of professional technical personnel, as well as finance and accounting personnel on a temporary
and permanent basis. Staf*Tek is primarily a regional professional service firm located in the Tulsa, Oklahoma area. Over the course
of the last several years the area has experienced a downturn in the demand for highly specialized and qualified personnel further
identifying the need for the reduction in personnel and expense. Due to economic conditions
the Company has discontinued its temporary and permanent staffing services and may or may not restart operations. Recently Adopted and
Recently Enacted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Proposed Reverse Acquisition of
Zone USA, Inc. On June 15, 2016 the Company filed
an 8K indicating that the Company was provided written notice of the termination of a nonbinding letter of intent (the “Letter
of Intent”) with Karavos Holdings Limited and its wholly owned subsidiary Zone USA, Inc. (“Zone USA”). The contemplated
acquisition was to include 100% of Karavos Holdings Limited, a holding company which wholly owns Zone USA. The Letter of Intent
was effected on August 7, 2012 and extended on February 26, 2015, and has been subsequently mutually terminated on June 15, 2016.</t>
  </si>
  <si>
    <t>Principles of Consolidation</t>
  </si>
  <si>
    <t>Principles of Consolidation The consolidated financial statements
for the periods ended June 30, 2016 and 2015 include the activities of St. Joseph, Inc. and its wholly-owned subsidiary, Staf*Tek
Services, Inc. (“Staf*Tek”). All significant intercompany balances and transactions have been eliminated in consolidation.</t>
  </si>
  <si>
    <t>Cash Equivalents and Fair Value of Financial Instruments</t>
  </si>
  <si>
    <t>Cash Equivalents and Fair Value of
Financial Instruments For the purposes of the statements of
cash flows, the Company considers all highly liquid debt instruments purchased with an original maturity of three months or less
to be cash equivalents. The Company had no cash equivalents at June 30, 2016 and December 31, 2015. The carrying amounts of cash, receivables
and current liabilities approximate fair value due to the short-term maturity of the instruments. The Financial Accounting Standards Board’s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valuations of the majority of the assets are considered Level 1 fair value measures under ASC 820.</t>
  </si>
  <si>
    <t>Accounts Receivable</t>
  </si>
  <si>
    <t>Accounts Receivable Accounts receivable consists of amounts
due from customers related to the Company’s employee placement service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t>
  </si>
  <si>
    <t>Property, Equipment and Depreciation</t>
  </si>
  <si>
    <t>Property, Equipment and Depreciation Property and equipment are stated at
cost. Property and equipment are depreciated using the straight-line method over the estimated useful lives of the assets as follows:
Furniture and fixtures 7 years
Office equipment 5 years
Computer equipment 3 years Upon retirement or disposition of an
asset, the cost and accumulated depreciation are removed from the accounts and any resulting gain or loss is reflected in operations.
Repairs and maintenance are charged to expense as incurred and expenditures for additions and improvements are capitalized.</t>
  </si>
  <si>
    <t>Impairment and Disposal of Long-lived Assets</t>
  </si>
  <si>
    <t>Impairment and Disposal of Long-lived
Assets The Company evaluates the carrying
value of its long-lived assets when indicators of impairment are present. Impairment is assessed when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There
were no impairments recognized for the periods ended June 30, 2016 and 2015.</t>
  </si>
  <si>
    <t>Revenue Recognition</t>
  </si>
  <si>
    <t>Revenue Recognition Staffing service revenues are recognized
when the services are rendered by the Company’s contract employees and collection is probable. Permanent placement revenues
are recognized when employment candidates accept offers of permanent employment.</t>
  </si>
  <si>
    <t>Direct Costs of Services</t>
  </si>
  <si>
    <t>Direct Costs of Services Direct costs of staffing services consist
of payroll, payroll taxes, contract labor, and insurance costs for the Company’s contract employees. There are no direct
costs associated with permanent placement staffing services.</t>
  </si>
  <si>
    <t>Advertising Costs</t>
  </si>
  <si>
    <t>Advertising Costs The Company expenses all advertising
as incurred. The Company incurred advertising costs totaling $315 and $702 for the periods ended June 30, 2016 and December 31
2015, respectively.</t>
  </si>
  <si>
    <t>Income/Loss Per Common Share</t>
  </si>
  <si>
    <t>Income/Loss Per Common Share The Company reports earnings (loss)
per share using a dual presentation of basic and diluted earnings per share. Basic loss per share excludes the impact of common
stock equivalents. Diluted loss per share utilizes the average market price per share when applying the treasury stock method
in determining common stock equivalents. Preferred stock outstanding, 5,708 shares at June 30, 2016 is included in the diluted
loss per share as the Company has net income for the six months ended June 30, 2016. Preferred stock and common stock options
outstanding at June 30, 2015 are not includable in the diluted loss per share as the Company had net loss for the for the six
months ended June 30, 2015.</t>
  </si>
  <si>
    <t>Income Taxes Income taxes are provided
for the tax effects of transactions reported in the consolidated financial statements and consist of taxes currently due plus deferred
taxes related primarily to differences between the recorded book basis and the tax basis of assets and liabilities for financial
and income tax reporting. The deferred tax assets and liabilities represent the deductible when the assets and liabilities are
recovered or settled. Deferred taxes are also recognized for operating losses that are available to offset future taxable income
and tax credits that are available to offset future federal income taxes. The Company has analyzed
filing positions in all of the federal and state jurisdictions where it is required to file income tax returns, as well as all
open tax years in these jurisdictions. The Company has identified its federal tax return and its state tax return in Oklahoma
as “major” tax jurisdictions, as defined. The Company believes that its income tax filings positions and deductions
will be sustained on audit and does not anticipate any adjustments that will result in a material adverse effect on the Company’s
financial conditions, results of operations, or cash flow. Therefore, no reserves for uncertain income tax positions have been
recorded pursuant to ASC 740.</t>
  </si>
  <si>
    <t>Stock-Based Compensation</t>
  </si>
  <si>
    <t>Stock-Based Compensation: The Company recognizes
share-based compensation based on the options’ fair value, net of estimated forfeitures on a straight line basis over the
requisite service periods, which is generally over the awards’ respective vesting period, or on an accelerated basis over
the estimated performance periods for options with performance conditions. The stock option fair value is estimated on the grant
date using the Black-Scholes option pricing model based on the underlying common stock closing price as of the date of grant,
the expected term, stock price volatility, and risk-free interest rates. The Company has modified its outstanding stock options
several times over the prior three years resulting in recognition of additional expenses (see Note 5).</t>
  </si>
  <si>
    <t>Use of Estimates</t>
  </si>
  <si>
    <t>Use of Estimates The preparation of the
consolidated financial statements in conformity with generally accepted accounting principles requires management to make estimates
and assumptions that affect certain reported amounts of assets and liabilities; disclosure of contingent assets and liabilities
at the date of the consolidated financial statements; and the reported amounts of revenues and expenses during the reporting period.
Accordingly, actual results could differ from those estimates.</t>
  </si>
  <si>
    <t>Summary of Significant Accounting Policies (Tables)</t>
  </si>
  <si>
    <t>Schedule of Estimated Useful Life of Property and Equipment</t>
  </si>
  <si>
    <t>Property and equipment are stated at
cost. Property and equipment are depreciated using the straight-line method over the estimated useful lives of the assets as follows:
Furniture and fixtures 7 years
Office equipment 5 years
Computer equipment 3 years</t>
  </si>
  <si>
    <t>Commitment &amp; Contingencies (Tables)</t>
  </si>
  <si>
    <t>Internal Revenue Service (IRS) [Member]</t>
  </si>
  <si>
    <t>Schedule of Payroll Taxes, Interest and Penalties Owing</t>
  </si>
  <si>
    <t xml:space="preserve">The Company owes the following to the
IRS for payroll taxes:
6/30/2016 12/31/2015
Federal Withholding $ 67,282 $ 67,282
Interest 6,808 5,798
Penalties 13,615 11,597
$ 87,705 $ 84,677
Federal FICA $ 35,656 $ 35,656
Interest 3,351 2,816
Penalties 6,784 5,632
$ 45,791 $ 44,104 </t>
  </si>
  <si>
    <t>Oklahoma Withholding [Member]</t>
  </si>
  <si>
    <t xml:space="preserve">The Company owes payroll taxes, interest
and penalties to Oklahoma as follows:
6/30/2016 12/31/2015
Oklahoma Withholding $ 32,859 $ 20,044 </t>
  </si>
  <si>
    <t>Schedule of Unemployment Taxes Owing</t>
  </si>
  <si>
    <t xml:space="preserve">The Company owes unemployment taxes
to Oklahoma as follows:
6/30/2016 12/31/2015
Oklahoma Unemployment $ 9,541 $ 12,723 </t>
  </si>
  <si>
    <t>Subsequent Events (Tables)</t>
  </si>
  <si>
    <t>Schedule of Liabilities</t>
  </si>
  <si>
    <t xml:space="preserve">The Company has the following liabilities
as of June 30, 2016.
Loan Payable to Officer $ 45,000
Advance from Officer $ 29,700
Accrued Preferred Dividend Payable $ 44,648 </t>
  </si>
  <si>
    <t>Summary of Significant Accounting Policies (Details Narrative) - USD ($)</t>
  </si>
  <si>
    <t>12 Months Ended</t>
  </si>
  <si>
    <t>Cash equivalents</t>
  </si>
  <si>
    <t>Impairment on long lived assets</t>
  </si>
  <si>
    <t>Advertising costs</t>
  </si>
  <si>
    <t>Preferred stock, shares outstanding</t>
  </si>
  <si>
    <t>Zone USA [Member]</t>
  </si>
  <si>
    <t>Percentage of ownership acquire</t>
  </si>
  <si>
    <t>100.00%</t>
  </si>
  <si>
    <t>Summary of Significant Accounting Policies - Schedule of Estimated Useful Life of Property and Equipment (Details)</t>
  </si>
  <si>
    <t>Furniture And Fixtures [Member]</t>
  </si>
  <si>
    <t>Property, Plant and Equipment, Estimated Useful Lives</t>
  </si>
  <si>
    <t>P7Y</t>
  </si>
  <si>
    <t>Office Equipment [Member]</t>
  </si>
  <si>
    <t>P5Y</t>
  </si>
  <si>
    <t>Computer Equipment [Member]</t>
  </si>
  <si>
    <t>P3Y</t>
  </si>
  <si>
    <t>Related Party Transactions (Details Narrative) - USD ($)</t>
  </si>
  <si>
    <t>Dec. 31, 2013</t>
  </si>
  <si>
    <t>Dec. 31, 2012</t>
  </si>
  <si>
    <t>Dec. 31, 2011</t>
  </si>
  <si>
    <t>Note maturity date</t>
  </si>
  <si>
    <t>Dec. 31,
		2014</t>
  </si>
  <si>
    <t>Total notes to related party</t>
  </si>
  <si>
    <t>COLEMC [Member]</t>
  </si>
  <si>
    <t>Promissory notes</t>
  </si>
  <si>
    <t>Dec. 31,
		2016</t>
  </si>
  <si>
    <t>Notes Payable (Details Narrative) - USD ($)</t>
  </si>
  <si>
    <t>Apr. 09, 2015</t>
  </si>
  <si>
    <t>Line of credit</t>
  </si>
  <si>
    <t>Settlement Agreement [Member]</t>
  </si>
  <si>
    <t>Loans payable</t>
  </si>
  <si>
    <t>Shareholders' Deficit (Details Narrative) - USD ($)</t>
  </si>
  <si>
    <t>Jul. 07, 2017</t>
  </si>
  <si>
    <t>Sep. 09, 2014</t>
  </si>
  <si>
    <t>Dec. 31, 2014</t>
  </si>
  <si>
    <t>Series A convertible preferred stock</t>
  </si>
  <si>
    <t>Outstanding Series A convertible preferred stock</t>
  </si>
  <si>
    <t>Convertible preferred stock, Series A, face value</t>
  </si>
  <si>
    <t>Dividend yield</t>
  </si>
  <si>
    <t>6.75%</t>
  </si>
  <si>
    <t>Accrued balance due on Series A Convertible Preferred Stock Dividends</t>
  </si>
  <si>
    <t>Interest accrued on Series A Convertible Preferred Stock</t>
  </si>
  <si>
    <t>Sale price of common stock</t>
  </si>
  <si>
    <t>Number of common stock sale during period, amount</t>
  </si>
  <si>
    <t>One Year from December 31, 2014 to December 31, 2015 [Member]</t>
  </si>
  <si>
    <t>Number of option exercised</t>
  </si>
  <si>
    <t>Stock based compensation</t>
  </si>
  <si>
    <t>One Year from December 31, 2014 to December 31, 2015 [Member] | Minimum [Member]</t>
  </si>
  <si>
    <t>Option exercise price</t>
  </si>
  <si>
    <t>One Year from December 31, 2014 to December 31, 2015 [Member] | Maximum [Member]</t>
  </si>
  <si>
    <t>Board of Directors [Member]</t>
  </si>
  <si>
    <t>Option strike price</t>
  </si>
  <si>
    <t>Employees and Board Members [Member]</t>
  </si>
  <si>
    <t>Private Placement [Member] | Accredited Investors [Member]</t>
  </si>
  <si>
    <t>Number of common stock sale during period</t>
  </si>
  <si>
    <t>Legal Proceedings (Details Narrative)</t>
  </si>
  <si>
    <t>Jun. 30, 2016USD ($)</t>
  </si>
  <si>
    <t>Damages against company in a law suit</t>
  </si>
  <si>
    <t>Commitment &amp; Contingencies (Details Narrative) - USD ($)</t>
  </si>
  <si>
    <t>Rent expense</t>
  </si>
  <si>
    <t>Federal Withholding [Member]</t>
  </si>
  <si>
    <t>Interest on Federal taxes</t>
  </si>
  <si>
    <t>Penalties on Federal taxes</t>
  </si>
  <si>
    <t>Federal FICA [Member]</t>
  </si>
  <si>
    <t>Commitment &amp; Contingencies - Schedule of Payroll Taxes, Interest and Penalties Owing (Details) - USD ($)</t>
  </si>
  <si>
    <t>Internal Revenue Service (IRS) [Member] | Federal Withholding [Member]</t>
  </si>
  <si>
    <t>Federal payroll taxes</t>
  </si>
  <si>
    <t>Interest</t>
  </si>
  <si>
    <t>Penalties</t>
  </si>
  <si>
    <t>Payroll taxes, interest and penalties</t>
  </si>
  <si>
    <t>Internal Revenue Service (IRS) [Member] | Federal FICA [Member]</t>
  </si>
  <si>
    <t>Commitment &amp; Contingencies - Schedule of Unemployment Taxes Owing (Details) - USD ($)</t>
  </si>
  <si>
    <t>Oklahoma Unemployment [Member]</t>
  </si>
  <si>
    <t>Unemployment taxes</t>
  </si>
  <si>
    <t>Subsequent Events (Details Narrative) - USD ($)</t>
  </si>
  <si>
    <t>Jun. 07, 2017</t>
  </si>
  <si>
    <t>Preferred stock, shares issued</t>
  </si>
  <si>
    <t>Subsequent Event [Member]</t>
  </si>
  <si>
    <t>Subsequent Event [Member] | Board Members [Member]</t>
  </si>
  <si>
    <t>Options awarded</t>
  </si>
  <si>
    <t>Options awarded, Exercise price</t>
  </si>
  <si>
    <t>Subsequent Event [Member] | COLEMC [Member]</t>
  </si>
  <si>
    <t>Advances from related party</t>
  </si>
  <si>
    <t>Subsequent Events - Schedule of Liabilities (Details) - USD ($)</t>
  </si>
  <si>
    <t>Advance from Officer</t>
  </si>
  <si>
    <t>Accrued Preferred Dividend Payable</t>
  </si>
  <si>
    <t>Loan Payable to Offic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71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335341</v>
      </c>
    </row>
    <row r="12" spans="1:3">
      <c r="A12" s="4" t="s">
        <v>19</v>
      </c>
      <c r="B12" s="4" t="s">
        <v>2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33</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44</v>
      </c>
      <c r="B14" s="4" t="s">
        <v>176</v>
      </c>
    </row>
    <row r="15" spans="1:2">
      <c r="A15" s="4" t="s">
        <v>177</v>
      </c>
      <c r="B15" s="4" t="s">
        <v>178</v>
      </c>
    </row>
    <row r="16" spans="1:2">
      <c r="A16" s="4" t="s">
        <v>179</v>
      </c>
      <c r="B16"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4" t="s">
        <v>185</v>
      </c>
    </row>
    <row r="4" spans="1:2">
      <c r="A4" s="4" t="s">
        <v>186</v>
      </c>
      <c r="B4" s="4" t="s">
        <v>187</v>
      </c>
    </row>
    <row r="5" spans="1:2">
      <c r="A5" s="4" t="s">
        <v>188</v>
      </c>
    </row>
    <row r="6" spans="1:2">
      <c r="A6" s="4" t="s">
        <v>186</v>
      </c>
      <c r="B6" s="4" t="s">
        <v>189</v>
      </c>
    </row>
    <row r="7" spans="1:2">
      <c r="A7" s="4" t="s">
        <v>190</v>
      </c>
      <c r="B7"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520</v>
      </c>
      <c r="C3" s="4" t="s">
        <v>28</v>
      </c>
    </row>
    <row r="4" spans="1:3">
      <c r="A4" s="4" t="s">
        <v>29</v>
      </c>
      <c r="B4" s="4" t="s">
        <v>28</v>
      </c>
      <c r="C4" s="4" t="s">
        <v>28</v>
      </c>
    </row>
    <row r="5" spans="1:3">
      <c r="A5" s="4" t="s">
        <v>30</v>
      </c>
      <c r="B5" s="5" t="n">
        <v>32520</v>
      </c>
      <c r="C5" s="4" t="s">
        <v>28</v>
      </c>
    </row>
    <row r="6" spans="1:3">
      <c r="A6" s="4" t="s">
        <v>31</v>
      </c>
      <c r="B6" s="4" t="s">
        <v>28</v>
      </c>
      <c r="C6" s="4" t="s">
        <v>28</v>
      </c>
    </row>
    <row r="7" spans="1:3">
      <c r="A7" s="4" t="s">
        <v>32</v>
      </c>
      <c r="B7" s="5" t="n">
        <v>32520</v>
      </c>
      <c r="C7" s="5" t="n">
        <v>0</v>
      </c>
    </row>
    <row r="8" spans="1:3">
      <c r="A8" s="3" t="s">
        <v>33</v>
      </c>
    </row>
    <row r="9" spans="1:3">
      <c r="A9" s="4" t="s">
        <v>34</v>
      </c>
      <c r="B9" s="5" t="n">
        <v>480495</v>
      </c>
      <c r="C9" s="5" t="n">
        <v>489820</v>
      </c>
    </row>
    <row r="10" spans="1:3">
      <c r="A10" s="4" t="s">
        <v>35</v>
      </c>
      <c r="B10" s="4" t="s">
        <v>28</v>
      </c>
      <c r="C10" s="5" t="n">
        <v>1574</v>
      </c>
    </row>
    <row r="11" spans="1:3">
      <c r="A11" s="4" t="s">
        <v>36</v>
      </c>
      <c r="B11" s="5" t="n">
        <v>217238</v>
      </c>
      <c r="C11" s="5" t="n">
        <v>202353</v>
      </c>
    </row>
    <row r="12" spans="1:3">
      <c r="A12" s="4" t="s">
        <v>37</v>
      </c>
      <c r="B12" s="5" t="n">
        <v>44937</v>
      </c>
      <c r="C12" s="5" t="n">
        <v>44359</v>
      </c>
    </row>
    <row r="13" spans="1:3">
      <c r="A13" s="3" t="s">
        <v>38</v>
      </c>
    </row>
    <row r="14" spans="1:3">
      <c r="A14" s="4" t="s">
        <v>39</v>
      </c>
      <c r="B14" s="5" t="n">
        <v>29700</v>
      </c>
      <c r="C14" s="5" t="n">
        <v>29700</v>
      </c>
    </row>
    <row r="15" spans="1:3">
      <c r="A15" s="4" t="s">
        <v>40</v>
      </c>
      <c r="B15" s="5" t="n">
        <v>45000</v>
      </c>
      <c r="C15" s="5" t="n">
        <v>45000</v>
      </c>
    </row>
    <row r="16" spans="1:3">
      <c r="A16" s="4" t="s">
        <v>41</v>
      </c>
      <c r="B16" s="5" t="n">
        <v>817370</v>
      </c>
      <c r="C16" s="5" t="n">
        <v>812806</v>
      </c>
    </row>
    <row r="17" spans="1:3">
      <c r="A17" s="4" t="s">
        <v>42</v>
      </c>
      <c r="B17" s="4" t="s">
        <v>28</v>
      </c>
      <c r="C17" s="4" t="s">
        <v>28</v>
      </c>
    </row>
    <row r="18" spans="1:3">
      <c r="A18" s="3" t="s">
        <v>43</v>
      </c>
    </row>
    <row r="19" spans="1:3">
      <c r="A19" s="4" t="s">
        <v>44</v>
      </c>
      <c r="B19" s="5" t="n">
        <v>6</v>
      </c>
      <c r="C19" s="5" t="n">
        <v>6</v>
      </c>
    </row>
    <row r="20" spans="1:3">
      <c r="A20" s="4" t="s">
        <v>45</v>
      </c>
      <c r="B20" s="5" t="n">
        <v>13455</v>
      </c>
      <c r="C20" s="5" t="n">
        <v>13395</v>
      </c>
    </row>
    <row r="21" spans="1:3">
      <c r="A21" s="4" t="s">
        <v>46</v>
      </c>
      <c r="B21" s="5" t="n">
        <v>4096389</v>
      </c>
      <c r="C21" s="5" t="n">
        <v>4081449</v>
      </c>
    </row>
    <row r="22" spans="1:3">
      <c r="A22" s="4" t="s">
        <v>47</v>
      </c>
      <c r="B22" s="5" t="n">
        <v>-4894700</v>
      </c>
      <c r="C22" s="5" t="n">
        <v>-4907656</v>
      </c>
    </row>
    <row r="23" spans="1:3">
      <c r="A23" s="4" t="s">
        <v>48</v>
      </c>
      <c r="B23" s="5" t="n">
        <v>-784850</v>
      </c>
      <c r="C23" s="5" t="n">
        <v>-812806</v>
      </c>
    </row>
    <row r="24" spans="1:3">
      <c r="A24" s="4" t="s">
        <v>49</v>
      </c>
      <c r="B24" s="7" t="n">
        <v>32520</v>
      </c>
      <c r="C2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195</v>
      </c>
      <c r="B1" s="2" t="s">
        <v>1</v>
      </c>
      <c r="C1" s="2" t="s">
        <v>196</v>
      </c>
    </row>
    <row r="2" spans="1:3">
      <c r="B2" s="2" t="s">
        <v>2</v>
      </c>
      <c r="C2" s="2" t="s">
        <v>25</v>
      </c>
    </row>
    <row r="3" spans="1:3">
      <c r="A3" s="4" t="s">
        <v>197</v>
      </c>
      <c r="B3" s="7" t="n">
        <v>0</v>
      </c>
      <c r="C3" s="7" t="n">
        <v>0</v>
      </c>
    </row>
    <row r="4" spans="1:3">
      <c r="A4" s="4" t="s">
        <v>198</v>
      </c>
      <c r="B4" s="5" t="n">
        <v>0</v>
      </c>
      <c r="C4" s="5" t="n">
        <v>0</v>
      </c>
    </row>
    <row r="5" spans="1:3">
      <c r="A5" s="4" t="s">
        <v>199</v>
      </c>
      <c r="B5" s="7" t="n">
        <v>315</v>
      </c>
      <c r="C5" s="7" t="n">
        <v>702</v>
      </c>
    </row>
    <row r="6" spans="1:3">
      <c r="A6" s="4" t="s">
        <v>200</v>
      </c>
      <c r="B6" s="5" t="n">
        <v>5708</v>
      </c>
      <c r="C6" s="5" t="n">
        <v>5708</v>
      </c>
    </row>
    <row r="7" spans="1:3">
      <c r="A7" s="4" t="s">
        <v>201</v>
      </c>
    </row>
    <row r="8" spans="1:3">
      <c r="A8" s="4" t="s">
        <v>202</v>
      </c>
      <c r="B8"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04</v>
      </c>
      <c r="B1" s="2" t="s">
        <v>1</v>
      </c>
    </row>
    <row r="2" spans="1:2">
      <c r="B2" s="2" t="s">
        <v>2</v>
      </c>
    </row>
    <row r="3" spans="1:2">
      <c r="A3" s="4" t="s">
        <v>205</v>
      </c>
    </row>
    <row r="4" spans="1:2">
      <c r="A4" s="4" t="s">
        <v>206</v>
      </c>
      <c r="B4" s="4" t="s">
        <v>207</v>
      </c>
    </row>
    <row r="5" spans="1:2">
      <c r="A5" s="4" t="s">
        <v>208</v>
      </c>
    </row>
    <row r="6" spans="1:2">
      <c r="A6" s="4" t="s">
        <v>206</v>
      </c>
      <c r="B6" s="4" t="s">
        <v>209</v>
      </c>
    </row>
    <row r="7" spans="1:2">
      <c r="A7" s="4" t="s">
        <v>210</v>
      </c>
    </row>
    <row r="8" spans="1:2">
      <c r="A8" s="4" t="s">
        <v>206</v>
      </c>
      <c r="B8"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212</v>
      </c>
      <c r="B1" s="2" t="s">
        <v>1</v>
      </c>
    </row>
    <row r="2" spans="1:6">
      <c r="B2" s="2" t="s">
        <v>2</v>
      </c>
      <c r="C2" s="2" t="s">
        <v>25</v>
      </c>
      <c r="D2" s="2" t="s">
        <v>213</v>
      </c>
      <c r="E2" s="2" t="s">
        <v>214</v>
      </c>
      <c r="F2" s="2" t="s">
        <v>215</v>
      </c>
    </row>
    <row r="3" spans="1:6">
      <c r="A3" s="4" t="s">
        <v>216</v>
      </c>
      <c r="B3" s="4" t="s">
        <v>217</v>
      </c>
    </row>
    <row r="4" spans="1:6">
      <c r="A4" s="4" t="s">
        <v>39</v>
      </c>
      <c r="D4" s="7" t="n">
        <v>5500</v>
      </c>
      <c r="E4" s="7" t="n">
        <v>7500</v>
      </c>
      <c r="F4" s="7" t="n">
        <v>16700</v>
      </c>
    </row>
    <row r="5" spans="1:6">
      <c r="A5" s="4" t="s">
        <v>218</v>
      </c>
      <c r="B5" s="7" t="n">
        <v>29700</v>
      </c>
      <c r="C5" s="7" t="n">
        <v>29700</v>
      </c>
    </row>
    <row r="6" spans="1:6">
      <c r="A6" s="4" t="s">
        <v>219</v>
      </c>
    </row>
    <row r="7" spans="1:6">
      <c r="A7" s="4" t="s">
        <v>220</v>
      </c>
      <c r="B7" s="7" t="n">
        <v>45000</v>
      </c>
    </row>
    <row r="8" spans="1:6">
      <c r="A8" s="4" t="s">
        <v>216</v>
      </c>
      <c r="B8"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222</v>
      </c>
      <c r="B1" s="2" t="s">
        <v>64</v>
      </c>
      <c r="D1" s="2" t="s">
        <v>1</v>
      </c>
      <c r="F1" s="2" t="s">
        <v>196</v>
      </c>
    </row>
    <row r="2" spans="1:7">
      <c r="B2" s="2" t="s">
        <v>2</v>
      </c>
      <c r="C2" s="2" t="s">
        <v>65</v>
      </c>
      <c r="D2" s="2" t="s">
        <v>2</v>
      </c>
      <c r="E2" s="2" t="s">
        <v>65</v>
      </c>
      <c r="F2" s="2" t="s">
        <v>25</v>
      </c>
      <c r="G2" s="2" t="s">
        <v>223</v>
      </c>
    </row>
    <row r="3" spans="1:7">
      <c r="A3" s="4" t="s">
        <v>224</v>
      </c>
      <c r="B3" s="7" t="n">
        <v>200000</v>
      </c>
      <c r="D3" s="7" t="n">
        <v>200000</v>
      </c>
    </row>
    <row r="4" spans="1:7">
      <c r="A4" s="4" t="s">
        <v>112</v>
      </c>
      <c r="B4" s="4" t="s">
        <v>28</v>
      </c>
      <c r="C4" s="4" t="s">
        <v>28</v>
      </c>
      <c r="D4" s="4" t="s">
        <v>28</v>
      </c>
      <c r="E4" s="7" t="n">
        <v>85402</v>
      </c>
    </row>
    <row r="5" spans="1:7">
      <c r="A5" s="4" t="s">
        <v>225</v>
      </c>
    </row>
    <row r="6" spans="1:7">
      <c r="A6" s="4" t="s">
        <v>226</v>
      </c>
      <c r="G6" s="7" t="n">
        <v>30000</v>
      </c>
    </row>
    <row r="7" spans="1:7">
      <c r="A7" s="4" t="s">
        <v>112</v>
      </c>
      <c r="F7" s="7" t="n">
        <v>8540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7</v>
      </c>
      <c r="B1" s="2" t="s">
        <v>228</v>
      </c>
      <c r="C1" s="2" t="s">
        <v>229</v>
      </c>
      <c r="D1" s="2" t="s">
        <v>65</v>
      </c>
      <c r="E1" s="2" t="s">
        <v>2</v>
      </c>
      <c r="F1" s="2" t="s">
        <v>25</v>
      </c>
      <c r="G1" s="2" t="s">
        <v>230</v>
      </c>
    </row>
    <row r="2" spans="1:7">
      <c r="A2" s="4" t="s">
        <v>231</v>
      </c>
      <c r="E2" s="5" t="n">
        <v>386208</v>
      </c>
    </row>
    <row r="3" spans="1:7">
      <c r="A3" s="4" t="s">
        <v>232</v>
      </c>
      <c r="E3" s="5" t="n">
        <v>5708</v>
      </c>
      <c r="F3" s="5" t="n">
        <v>5708</v>
      </c>
    </row>
    <row r="4" spans="1:7">
      <c r="A4" s="4" t="s">
        <v>233</v>
      </c>
      <c r="E4" s="7" t="n">
        <v>3</v>
      </c>
      <c r="F4" s="7" t="n">
        <v>3</v>
      </c>
    </row>
    <row r="5" spans="1:7">
      <c r="A5" s="4" t="s">
        <v>234</v>
      </c>
      <c r="E5" s="4" t="s">
        <v>235</v>
      </c>
    </row>
    <row r="6" spans="1:7">
      <c r="A6" s="4" t="s">
        <v>236</v>
      </c>
      <c r="E6" s="7" t="n">
        <v>44937</v>
      </c>
      <c r="F6" s="7" t="n">
        <v>44359</v>
      </c>
    </row>
    <row r="7" spans="1:7">
      <c r="A7" s="4" t="s">
        <v>237</v>
      </c>
      <c r="E7" s="7" t="n">
        <v>578</v>
      </c>
      <c r="F7" s="7" t="n">
        <v>2312</v>
      </c>
    </row>
    <row r="8" spans="1:7">
      <c r="A8" s="4" t="s">
        <v>238</v>
      </c>
      <c r="E8" s="9" t="n">
        <v>0.25</v>
      </c>
      <c r="F8" s="9" t="n">
        <v>0.25</v>
      </c>
    </row>
    <row r="9" spans="1:7">
      <c r="A9" s="4" t="s">
        <v>239</v>
      </c>
      <c r="E9" s="7" t="n">
        <v>15000</v>
      </c>
      <c r="F9" s="7" t="n">
        <v>77500</v>
      </c>
    </row>
    <row r="10" spans="1:7">
      <c r="A10" s="4" t="s">
        <v>240</v>
      </c>
    </row>
    <row r="11" spans="1:7">
      <c r="A11" s="4" t="s">
        <v>241</v>
      </c>
      <c r="C11" s="5" t="n">
        <v>502500</v>
      </c>
    </row>
    <row r="12" spans="1:7">
      <c r="A12" s="4" t="s">
        <v>242</v>
      </c>
      <c r="G12" s="7" t="n">
        <v>118350</v>
      </c>
    </row>
    <row r="13" spans="1:7">
      <c r="A13" s="4" t="s">
        <v>243</v>
      </c>
    </row>
    <row r="14" spans="1:7">
      <c r="A14" s="4" t="s">
        <v>244</v>
      </c>
      <c r="C14" s="9" t="n">
        <v>1.05</v>
      </c>
    </row>
    <row r="15" spans="1:7">
      <c r="A15" s="4" t="s">
        <v>245</v>
      </c>
    </row>
    <row r="16" spans="1:7">
      <c r="A16" s="4" t="s">
        <v>244</v>
      </c>
      <c r="C16" s="9" t="n">
        <v>0.5</v>
      </c>
    </row>
    <row r="17" spans="1:7">
      <c r="A17" s="4" t="s">
        <v>246</v>
      </c>
    </row>
    <row r="18" spans="1:7">
      <c r="A18" s="4" t="s">
        <v>244</v>
      </c>
      <c r="F18" s="9" t="n">
        <v>0.15</v>
      </c>
    </row>
    <row r="19" spans="1:7">
      <c r="A19" s="4" t="s">
        <v>247</v>
      </c>
      <c r="F19" s="9" t="n">
        <v>0.25</v>
      </c>
    </row>
    <row r="20" spans="1:7">
      <c r="A20" s="4" t="s">
        <v>248</v>
      </c>
    </row>
    <row r="21" spans="1:7">
      <c r="A21" s="4" t="s">
        <v>241</v>
      </c>
      <c r="B21" s="5" t="n">
        <v>417500</v>
      </c>
    </row>
    <row r="22" spans="1:7">
      <c r="A22" s="4" t="s">
        <v>244</v>
      </c>
      <c r="B22" s="9" t="n">
        <v>0.1</v>
      </c>
    </row>
    <row r="23" spans="1:7">
      <c r="A23" s="4" t="s">
        <v>249</v>
      </c>
    </row>
    <row r="24" spans="1:7">
      <c r="A24" s="4" t="s">
        <v>250</v>
      </c>
      <c r="D24" s="5" t="n">
        <v>310000</v>
      </c>
      <c r="E24" s="5" t="n">
        <v>60000</v>
      </c>
    </row>
    <row r="25" spans="1:7">
      <c r="A25" s="4" t="s">
        <v>238</v>
      </c>
      <c r="D25" s="9" t="n">
        <v>0.25</v>
      </c>
      <c r="E25" s="9" t="n">
        <v>0.25</v>
      </c>
    </row>
    <row r="26" spans="1:7">
      <c r="A26" s="4" t="s">
        <v>239</v>
      </c>
      <c r="D26" s="7" t="n">
        <v>77500</v>
      </c>
      <c r="E26" s="7" t="n">
        <v>1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51</v>
      </c>
      <c r="B1" s="2" t="s">
        <v>1</v>
      </c>
    </row>
    <row r="2" spans="1:2">
      <c r="B2" s="2" t="s">
        <v>252</v>
      </c>
    </row>
    <row r="3" spans="1:2">
      <c r="A3" s="3" t="s">
        <v>148</v>
      </c>
    </row>
    <row r="4" spans="1:2">
      <c r="A4" s="4" t="s">
        <v>253</v>
      </c>
      <c r="B4" s="7" t="n">
        <v>7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54</v>
      </c>
      <c r="B1" s="2" t="s">
        <v>1</v>
      </c>
    </row>
    <row r="2" spans="1:4">
      <c r="B2" s="2" t="s">
        <v>2</v>
      </c>
      <c r="C2" s="2" t="s">
        <v>65</v>
      </c>
      <c r="D2" s="2" t="s">
        <v>25</v>
      </c>
    </row>
    <row r="3" spans="1:4">
      <c r="A3" s="4" t="s">
        <v>255</v>
      </c>
      <c r="B3" s="7" t="n">
        <v>3000</v>
      </c>
      <c r="C3" s="7" t="n">
        <v>3000</v>
      </c>
    </row>
    <row r="4" spans="1:4">
      <c r="A4" s="4" t="s">
        <v>256</v>
      </c>
    </row>
    <row r="5" spans="1:4">
      <c r="A5" s="4" t="s">
        <v>257</v>
      </c>
      <c r="B5" s="5" t="n">
        <v>505</v>
      </c>
      <c r="D5" s="7" t="n">
        <v>5798</v>
      </c>
    </row>
    <row r="6" spans="1:4">
      <c r="A6" s="4" t="s">
        <v>258</v>
      </c>
      <c r="B6" s="5" t="n">
        <v>369</v>
      </c>
      <c r="D6" s="5" t="n">
        <v>11597</v>
      </c>
    </row>
    <row r="7" spans="1:4">
      <c r="A7" s="4" t="s">
        <v>259</v>
      </c>
    </row>
    <row r="8" spans="1:4">
      <c r="A8" s="4" t="s">
        <v>257</v>
      </c>
      <c r="B8" s="5" t="n">
        <v>268</v>
      </c>
      <c r="D8" s="5" t="n">
        <v>2816</v>
      </c>
    </row>
    <row r="9" spans="1:4">
      <c r="A9" s="4" t="s">
        <v>258</v>
      </c>
      <c r="B9" s="7" t="n">
        <v>535</v>
      </c>
      <c r="D9" s="7" t="n">
        <v>56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4" t="s">
        <v>261</v>
      </c>
    </row>
    <row r="3" spans="1:3">
      <c r="A3" s="4" t="s">
        <v>262</v>
      </c>
      <c r="B3" s="7" t="n">
        <v>67282</v>
      </c>
      <c r="C3" s="7" t="n">
        <v>67282</v>
      </c>
    </row>
    <row r="4" spans="1:3">
      <c r="A4" s="4" t="s">
        <v>263</v>
      </c>
      <c r="B4" s="5" t="n">
        <v>6808</v>
      </c>
      <c r="C4" s="5" t="n">
        <v>5798</v>
      </c>
    </row>
    <row r="5" spans="1:3">
      <c r="A5" s="4" t="s">
        <v>264</v>
      </c>
      <c r="B5" s="5" t="n">
        <v>13615</v>
      </c>
      <c r="C5" s="5" t="n">
        <v>11597</v>
      </c>
    </row>
    <row r="6" spans="1:3">
      <c r="A6" s="4" t="s">
        <v>265</v>
      </c>
      <c r="B6" s="5" t="n">
        <v>87705</v>
      </c>
      <c r="C6" s="5" t="n">
        <v>84677</v>
      </c>
    </row>
    <row r="7" spans="1:3">
      <c r="A7" s="4" t="s">
        <v>266</v>
      </c>
    </row>
    <row r="8" spans="1:3">
      <c r="A8" s="4" t="s">
        <v>262</v>
      </c>
      <c r="B8" s="5" t="n">
        <v>35656</v>
      </c>
      <c r="C8" s="5" t="n">
        <v>35656</v>
      </c>
    </row>
    <row r="9" spans="1:3">
      <c r="A9" s="4" t="s">
        <v>263</v>
      </c>
      <c r="B9" s="5" t="n">
        <v>3351</v>
      </c>
      <c r="C9" s="5" t="n">
        <v>2816</v>
      </c>
    </row>
    <row r="10" spans="1:3">
      <c r="A10" s="4" t="s">
        <v>264</v>
      </c>
      <c r="B10" s="5" t="n">
        <v>6784</v>
      </c>
      <c r="C10" s="5" t="n">
        <v>5632</v>
      </c>
    </row>
    <row r="11" spans="1:3">
      <c r="A11" s="4" t="s">
        <v>265</v>
      </c>
      <c r="B11" s="5" t="n">
        <v>45791</v>
      </c>
      <c r="C11" s="5" t="n">
        <v>44104</v>
      </c>
    </row>
    <row r="12" spans="1:3">
      <c r="A12" s="4" t="s">
        <v>188</v>
      </c>
    </row>
    <row r="13" spans="1:3">
      <c r="A13" s="4" t="s">
        <v>265</v>
      </c>
      <c r="B13" s="7" t="n">
        <v>32859</v>
      </c>
      <c r="C13" s="7" t="n">
        <v>200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4" t="s">
        <v>268</v>
      </c>
    </row>
    <row r="3" spans="1:3">
      <c r="A3" s="4" t="s">
        <v>269</v>
      </c>
      <c r="B3" s="7" t="n">
        <v>9541</v>
      </c>
      <c r="C3" s="7" t="n">
        <v>127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v>
      </c>
      <c r="B1" s="2" t="s">
        <v>2</v>
      </c>
      <c r="C1" s="2" t="s">
        <v>25</v>
      </c>
    </row>
    <row r="2" spans="1:3">
      <c r="A2" s="3" t="s">
        <v>51</v>
      </c>
    </row>
    <row r="3" spans="1:3">
      <c r="A3" s="4" t="s">
        <v>52</v>
      </c>
      <c r="B3" s="7" t="n">
        <v>2208</v>
      </c>
      <c r="C3" s="7" t="n">
        <v>2208</v>
      </c>
    </row>
    <row r="4" spans="1:3">
      <c r="A4" s="4" t="s">
        <v>53</v>
      </c>
      <c r="B4" s="7" t="n">
        <v>1000</v>
      </c>
      <c r="C4" s="7" t="n">
        <v>1000</v>
      </c>
    </row>
    <row r="5" spans="1:3">
      <c r="A5" s="4" t="s">
        <v>54</v>
      </c>
      <c r="B5" s="8" t="n">
        <v>0.001</v>
      </c>
      <c r="C5" s="8" t="n">
        <v>0.001</v>
      </c>
    </row>
    <row r="6" spans="1:3">
      <c r="A6" s="4" t="s">
        <v>55</v>
      </c>
      <c r="B6" s="7" t="n">
        <v>3</v>
      </c>
      <c r="C6" s="7" t="n">
        <v>3</v>
      </c>
    </row>
    <row r="7" spans="1:3">
      <c r="A7" s="4" t="s">
        <v>56</v>
      </c>
      <c r="B7" s="5" t="n">
        <v>25000000</v>
      </c>
      <c r="C7" s="5" t="n">
        <v>25000000</v>
      </c>
    </row>
    <row r="8" spans="1:3">
      <c r="A8" s="4" t="s">
        <v>57</v>
      </c>
      <c r="B8" s="5" t="n">
        <v>5708</v>
      </c>
      <c r="C8" s="5" t="n">
        <v>5708</v>
      </c>
    </row>
    <row r="9" spans="1:3">
      <c r="A9" s="4" t="s">
        <v>58</v>
      </c>
      <c r="B9" s="5" t="n">
        <v>5708</v>
      </c>
      <c r="C9" s="5" t="n">
        <v>5708</v>
      </c>
    </row>
    <row r="10" spans="1:3">
      <c r="A10" s="4" t="s">
        <v>59</v>
      </c>
      <c r="B10" s="8" t="n">
        <v>0.001</v>
      </c>
      <c r="C10" s="8" t="n">
        <v>0.001</v>
      </c>
    </row>
    <row r="11" spans="1:3">
      <c r="A11" s="4" t="s">
        <v>60</v>
      </c>
      <c r="B11" s="5" t="n">
        <v>100000000</v>
      </c>
      <c r="C11" s="5" t="n">
        <v>100000000</v>
      </c>
    </row>
    <row r="12" spans="1:3">
      <c r="A12" s="4" t="s">
        <v>61</v>
      </c>
      <c r="B12" s="5" t="n">
        <v>13455341</v>
      </c>
      <c r="C12" s="5" t="n">
        <v>13395341</v>
      </c>
    </row>
    <row r="13" spans="1:3">
      <c r="A13" s="4" t="s">
        <v>62</v>
      </c>
      <c r="B13" s="5" t="n">
        <v>13455341</v>
      </c>
      <c r="C13" s="5" t="n">
        <v>13395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70</v>
      </c>
      <c r="B1" s="2" t="s">
        <v>271</v>
      </c>
      <c r="C1" s="2" t="s">
        <v>2</v>
      </c>
      <c r="D1" s="2" t="s">
        <v>25</v>
      </c>
    </row>
    <row r="2" spans="1:4">
      <c r="A2" s="4" t="s">
        <v>272</v>
      </c>
      <c r="C2" s="5" t="n">
        <v>5708</v>
      </c>
      <c r="D2" s="5" t="n">
        <v>5708</v>
      </c>
    </row>
    <row r="3" spans="1:4">
      <c r="A3" s="4" t="s">
        <v>273</v>
      </c>
    </row>
    <row r="4" spans="1:4">
      <c r="A4" s="4" t="s">
        <v>272</v>
      </c>
      <c r="C4" s="5" t="n">
        <v>5708</v>
      </c>
    </row>
    <row r="5" spans="1:4">
      <c r="A5" s="4" t="s">
        <v>274</v>
      </c>
    </row>
    <row r="6" spans="1:4">
      <c r="A6" s="4" t="s">
        <v>275</v>
      </c>
      <c r="B6" s="5" t="n">
        <v>417500</v>
      </c>
    </row>
    <row r="7" spans="1:4">
      <c r="A7" s="4" t="s">
        <v>276</v>
      </c>
      <c r="B7" s="9" t="n">
        <v>0.1</v>
      </c>
    </row>
    <row r="8" spans="1:4">
      <c r="A8" s="4" t="s">
        <v>277</v>
      </c>
    </row>
    <row r="9" spans="1:4">
      <c r="A9" s="4" t="s">
        <v>278</v>
      </c>
      <c r="C9" s="7" t="n">
        <v>4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9</v>
      </c>
      <c r="B1" s="2" t="s">
        <v>2</v>
      </c>
      <c r="C1" s="2" t="s">
        <v>25</v>
      </c>
    </row>
    <row r="2" spans="1:3">
      <c r="A2" s="4" t="s">
        <v>280</v>
      </c>
      <c r="B2" s="7" t="n">
        <v>29700</v>
      </c>
      <c r="C2" s="7" t="n">
        <v>29700</v>
      </c>
    </row>
    <row r="3" spans="1:3">
      <c r="A3" s="4" t="s">
        <v>281</v>
      </c>
      <c r="B3" s="5" t="n">
        <v>44937</v>
      </c>
      <c r="C3" s="7" t="n">
        <v>44359</v>
      </c>
    </row>
    <row r="4" spans="1:3">
      <c r="A4" s="4" t="s">
        <v>273</v>
      </c>
    </row>
    <row r="5" spans="1:3">
      <c r="A5" s="4" t="s">
        <v>282</v>
      </c>
      <c r="B5" s="5" t="n">
        <v>45000</v>
      </c>
    </row>
    <row r="6" spans="1:3">
      <c r="A6" s="4" t="s">
        <v>280</v>
      </c>
      <c r="B6" s="5" t="n">
        <v>29700</v>
      </c>
    </row>
    <row r="7" spans="1:3">
      <c r="A7" s="4" t="s">
        <v>281</v>
      </c>
      <c r="B7" s="7" t="n">
        <v>446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28</v>
      </c>
      <c r="C4" s="4" t="s">
        <v>28</v>
      </c>
      <c r="D4" s="4" t="s">
        <v>28</v>
      </c>
      <c r="E4" s="4" t="s">
        <v>28</v>
      </c>
    </row>
    <row r="5" spans="1:5">
      <c r="A5" s="4" t="s">
        <v>68</v>
      </c>
      <c r="B5" s="4" t="s">
        <v>28</v>
      </c>
      <c r="C5" s="4" t="s">
        <v>28</v>
      </c>
      <c r="D5" s="4" t="s">
        <v>28</v>
      </c>
      <c r="E5" s="4" t="s">
        <v>28</v>
      </c>
    </row>
    <row r="6" spans="1:5">
      <c r="A6" s="4" t="s">
        <v>69</v>
      </c>
      <c r="B6" s="4" t="s">
        <v>28</v>
      </c>
      <c r="C6" s="4" t="s">
        <v>28</v>
      </c>
      <c r="D6" s="4" t="s">
        <v>28</v>
      </c>
      <c r="E6" s="4" t="s">
        <v>28</v>
      </c>
    </row>
    <row r="7" spans="1:5">
      <c r="A7" s="3" t="s">
        <v>70</v>
      </c>
    </row>
    <row r="8" spans="1:5">
      <c r="A8" s="4" t="s">
        <v>71</v>
      </c>
      <c r="B8" s="5" t="n">
        <v>5856</v>
      </c>
      <c r="C8" s="5" t="n">
        <v>23708</v>
      </c>
      <c r="D8" s="5" t="n">
        <v>12436</v>
      </c>
      <c r="E8" s="5" t="n">
        <v>95426</v>
      </c>
    </row>
    <row r="9" spans="1:5">
      <c r="A9" s="4" t="s">
        <v>72</v>
      </c>
      <c r="B9" s="5" t="n">
        <v>1625</v>
      </c>
      <c r="C9" s="4" t="s">
        <v>28</v>
      </c>
      <c r="D9" s="5" t="n">
        <v>6500</v>
      </c>
      <c r="E9" s="4" t="s">
        <v>28</v>
      </c>
    </row>
    <row r="10" spans="1:5">
      <c r="A10" s="4" t="s">
        <v>73</v>
      </c>
      <c r="B10" s="5" t="n">
        <v>7481</v>
      </c>
      <c r="C10" s="5" t="n">
        <v>23708</v>
      </c>
      <c r="D10" s="5" t="n">
        <v>18936</v>
      </c>
      <c r="E10" s="5" t="n">
        <v>95426</v>
      </c>
    </row>
    <row r="11" spans="1:5">
      <c r="A11" s="4" t="s">
        <v>74</v>
      </c>
      <c r="B11" s="5" t="n">
        <v>-7481</v>
      </c>
      <c r="C11" s="5" t="n">
        <v>-23708</v>
      </c>
      <c r="D11" s="5" t="n">
        <v>-18936</v>
      </c>
      <c r="E11" s="5" t="n">
        <v>-95426</v>
      </c>
    </row>
    <row r="12" spans="1:5">
      <c r="A12" s="3" t="s">
        <v>75</v>
      </c>
    </row>
    <row r="13" spans="1:5">
      <c r="A13" s="4" t="s">
        <v>76</v>
      </c>
      <c r="B13" s="4" t="s">
        <v>28</v>
      </c>
      <c r="C13" s="4" t="s">
        <v>28</v>
      </c>
      <c r="D13" s="4" t="s">
        <v>28</v>
      </c>
      <c r="E13" s="4" t="s">
        <v>28</v>
      </c>
    </row>
    <row r="14" spans="1:5">
      <c r="A14" s="4" t="s">
        <v>77</v>
      </c>
      <c r="B14" s="4" t="s">
        <v>28</v>
      </c>
      <c r="C14" s="4" t="s">
        <v>28</v>
      </c>
      <c r="D14" s="4" t="s">
        <v>28</v>
      </c>
      <c r="E14" s="5" t="n">
        <v>85402</v>
      </c>
    </row>
    <row r="15" spans="1:5">
      <c r="A15" s="4" t="s">
        <v>78</v>
      </c>
      <c r="B15" s="5" t="n">
        <v>50000</v>
      </c>
      <c r="C15" s="4" t="s">
        <v>28</v>
      </c>
      <c r="D15" s="5" t="n">
        <v>50000</v>
      </c>
      <c r="E15" s="4" t="s">
        <v>28</v>
      </c>
    </row>
    <row r="16" spans="1:5">
      <c r="A16" s="4" t="s">
        <v>79</v>
      </c>
      <c r="B16" s="5" t="n">
        <v>-4340</v>
      </c>
      <c r="C16" s="4" t="s">
        <v>28</v>
      </c>
      <c r="D16" s="5" t="n">
        <v>-18107</v>
      </c>
      <c r="E16" s="4" t="s">
        <v>28</v>
      </c>
    </row>
    <row r="17" spans="1:5">
      <c r="A17" s="4" t="s">
        <v>80</v>
      </c>
      <c r="B17" s="5" t="n">
        <v>45660</v>
      </c>
      <c r="C17" s="4" t="s">
        <v>28</v>
      </c>
      <c r="D17" s="5" t="n">
        <v>31893</v>
      </c>
      <c r="E17" s="5" t="n">
        <v>85402</v>
      </c>
    </row>
    <row r="18" spans="1:5">
      <c r="A18" s="4" t="s">
        <v>81</v>
      </c>
      <c r="B18" s="5" t="n">
        <v>38179</v>
      </c>
      <c r="C18" s="5" t="n">
        <v>-23708</v>
      </c>
      <c r="D18" s="5" t="n">
        <v>12957</v>
      </c>
      <c r="E18" s="5" t="n">
        <v>-10024</v>
      </c>
    </row>
    <row r="19" spans="1:5">
      <c r="A19" s="4" t="s">
        <v>82</v>
      </c>
      <c r="B19" s="4" t="s">
        <v>28</v>
      </c>
      <c r="C19" s="4" t="s">
        <v>28</v>
      </c>
      <c r="D19" s="4" t="s">
        <v>28</v>
      </c>
      <c r="E19" s="4" t="s">
        <v>28</v>
      </c>
    </row>
    <row r="20" spans="1:5">
      <c r="A20" s="4" t="s">
        <v>83</v>
      </c>
      <c r="B20" s="5" t="n">
        <v>38179</v>
      </c>
      <c r="C20" s="5" t="n">
        <v>-23708</v>
      </c>
      <c r="D20" s="5" t="n">
        <v>12957</v>
      </c>
      <c r="E20" s="5" t="n">
        <v>-10024</v>
      </c>
    </row>
    <row r="21" spans="1:5">
      <c r="A21" s="4" t="s">
        <v>84</v>
      </c>
      <c r="B21" s="7" t="n">
        <v>38179</v>
      </c>
      <c r="C21" s="7" t="n">
        <v>-23708</v>
      </c>
      <c r="D21" s="7" t="n">
        <v>12957</v>
      </c>
      <c r="E21" s="7" t="n">
        <v>-10024</v>
      </c>
    </row>
    <row r="22" spans="1:5">
      <c r="A22" s="4" t="s">
        <v>85</v>
      </c>
      <c r="B22" s="8" t="n">
        <v>0.003</v>
      </c>
      <c r="C22" s="8" t="n">
        <v>-0.002</v>
      </c>
      <c r="D22" s="8" t="n">
        <v>0.001</v>
      </c>
      <c r="E22" s="8" t="n">
        <v>-0.001</v>
      </c>
    </row>
    <row r="23" spans="1:5">
      <c r="A23" s="4" t="s">
        <v>86</v>
      </c>
      <c r="B23" s="5" t="n">
        <v>13455341</v>
      </c>
      <c r="C23" s="5" t="n">
        <v>13201766</v>
      </c>
      <c r="D23" s="5" t="n">
        <v>13362681</v>
      </c>
      <c r="E23" s="5" t="n">
        <v>131486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6"/>
    <col customWidth="1" max="6" min="6" width="11"/>
  </cols>
  <sheetData>
    <row r="1" spans="1:6">
      <c r="A1" s="1" t="s">
        <v>87</v>
      </c>
      <c r="B1" s="2" t="s">
        <v>88</v>
      </c>
      <c r="C1" s="2" t="s">
        <v>89</v>
      </c>
      <c r="D1" s="2" t="s">
        <v>90</v>
      </c>
      <c r="E1" s="2" t="s">
        <v>91</v>
      </c>
      <c r="F1" s="2" t="s">
        <v>92</v>
      </c>
    </row>
    <row r="2" spans="1:6">
      <c r="A2" s="4" t="s">
        <v>93</v>
      </c>
      <c r="B2" s="7" t="n">
        <v>6</v>
      </c>
      <c r="C2" s="7" t="n">
        <v>13085</v>
      </c>
      <c r="D2" s="7" t="n">
        <v>3952979</v>
      </c>
      <c r="E2" s="7" t="n">
        <v>-4771767</v>
      </c>
      <c r="F2" s="7" t="n">
        <v>-805697</v>
      </c>
    </row>
    <row r="3" spans="1:6">
      <c r="A3" s="4" t="s">
        <v>94</v>
      </c>
      <c r="B3" s="5" t="n">
        <v>5708</v>
      </c>
      <c r="C3" s="5" t="n">
        <v>13085341</v>
      </c>
    </row>
    <row r="4" spans="1:6">
      <c r="A4" s="4" t="s">
        <v>95</v>
      </c>
      <c r="B4" s="4" t="s">
        <v>28</v>
      </c>
      <c r="C4" s="7" t="n">
        <v>310</v>
      </c>
      <c r="D4" s="5" t="n">
        <v>77190</v>
      </c>
      <c r="E4" s="4" t="s">
        <v>28</v>
      </c>
      <c r="F4" s="5" t="n">
        <v>77500</v>
      </c>
    </row>
    <row r="5" spans="1:6">
      <c r="A5" s="4" t="s">
        <v>96</v>
      </c>
      <c r="B5" s="4" t="s">
        <v>28</v>
      </c>
      <c r="C5" s="5" t="n">
        <v>310000</v>
      </c>
    </row>
    <row r="6" spans="1:6">
      <c r="A6" s="4" t="s">
        <v>97</v>
      </c>
      <c r="B6" s="4" t="s">
        <v>28</v>
      </c>
      <c r="C6" s="4" t="s">
        <v>28</v>
      </c>
      <c r="D6" s="5" t="n">
        <v>14277</v>
      </c>
      <c r="E6" s="4" t="s">
        <v>28</v>
      </c>
      <c r="F6" s="5" t="n">
        <v>14277</v>
      </c>
    </row>
    <row r="7" spans="1:6">
      <c r="A7" s="4" t="s">
        <v>98</v>
      </c>
      <c r="B7" s="4" t="s">
        <v>28</v>
      </c>
      <c r="C7" s="4" t="s">
        <v>28</v>
      </c>
    </row>
    <row r="8" spans="1:6">
      <c r="A8" s="4" t="s">
        <v>99</v>
      </c>
      <c r="B8" s="4" t="s">
        <v>28</v>
      </c>
      <c r="C8" s="4" t="s">
        <v>28</v>
      </c>
      <c r="D8" s="5" t="n">
        <v>37003</v>
      </c>
      <c r="E8" s="4" t="s">
        <v>28</v>
      </c>
      <c r="F8" s="5" t="n">
        <v>37003</v>
      </c>
    </row>
    <row r="9" spans="1:6">
      <c r="A9" s="4" t="s">
        <v>100</v>
      </c>
      <c r="B9" s="4" t="s">
        <v>28</v>
      </c>
      <c r="C9" s="4" t="s">
        <v>28</v>
      </c>
      <c r="D9" s="4" t="s">
        <v>28</v>
      </c>
      <c r="E9" s="5" t="n">
        <v>-135889</v>
      </c>
      <c r="F9" s="5" t="n">
        <v>-135889</v>
      </c>
    </row>
    <row r="10" spans="1:6">
      <c r="A10" s="4" t="s">
        <v>101</v>
      </c>
      <c r="B10" s="7" t="n">
        <v>6</v>
      </c>
      <c r="C10" s="7" t="n">
        <v>13395</v>
      </c>
      <c r="D10" s="5" t="n">
        <v>4081449</v>
      </c>
      <c r="E10" s="5" t="n">
        <v>-4907656</v>
      </c>
      <c r="F10" s="5" t="n">
        <v>-812806</v>
      </c>
    </row>
    <row r="11" spans="1:6">
      <c r="A11" s="4" t="s">
        <v>102</v>
      </c>
      <c r="B11" s="5" t="n">
        <v>5708</v>
      </c>
      <c r="C11" s="5" t="n">
        <v>13395341</v>
      </c>
    </row>
    <row r="12" spans="1:6">
      <c r="A12" s="4" t="s">
        <v>95</v>
      </c>
      <c r="B12" s="4" t="s">
        <v>28</v>
      </c>
      <c r="C12" s="7" t="n">
        <v>60</v>
      </c>
      <c r="D12" s="5" t="n">
        <v>14940</v>
      </c>
      <c r="E12" s="4" t="s">
        <v>28</v>
      </c>
      <c r="F12" s="5" t="n">
        <v>15000</v>
      </c>
    </row>
    <row r="13" spans="1:6">
      <c r="A13" s="4" t="s">
        <v>96</v>
      </c>
      <c r="B13" s="4" t="s">
        <v>28</v>
      </c>
      <c r="C13" s="5" t="n">
        <v>60000</v>
      </c>
    </row>
    <row r="14" spans="1:6">
      <c r="A14" s="4" t="s">
        <v>99</v>
      </c>
      <c r="B14" s="4" t="s">
        <v>28</v>
      </c>
      <c r="C14" s="4" t="s">
        <v>28</v>
      </c>
      <c r="D14" s="4" t="s">
        <v>28</v>
      </c>
      <c r="E14" s="4" t="s">
        <v>28</v>
      </c>
      <c r="F14" s="4" t="s">
        <v>28</v>
      </c>
    </row>
    <row r="15" spans="1:6">
      <c r="A15" s="4" t="s">
        <v>100</v>
      </c>
      <c r="B15" s="4" t="s">
        <v>28</v>
      </c>
      <c r="C15" s="4" t="s">
        <v>28</v>
      </c>
      <c r="D15" s="4" t="s">
        <v>28</v>
      </c>
      <c r="E15" s="5" t="n">
        <v>12956</v>
      </c>
      <c r="F15" s="5" t="n">
        <v>12957</v>
      </c>
    </row>
    <row r="16" spans="1:6">
      <c r="A16" s="4" t="s">
        <v>103</v>
      </c>
      <c r="B16" s="7" t="n">
        <v>6</v>
      </c>
      <c r="C16" s="7" t="n">
        <v>13455</v>
      </c>
      <c r="D16" s="7" t="n">
        <v>4096389</v>
      </c>
      <c r="E16" s="7" t="n">
        <v>-4894700</v>
      </c>
      <c r="F16" s="7" t="n">
        <v>-784850</v>
      </c>
    </row>
    <row r="17" spans="1:6">
      <c r="A17" s="4" t="s">
        <v>104</v>
      </c>
      <c r="B17" s="5" t="n">
        <v>5708</v>
      </c>
      <c r="C17" s="5" t="n">
        <v>134553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25</v>
      </c>
    </row>
    <row r="2" spans="1:3">
      <c r="A2" s="3" t="s">
        <v>106</v>
      </c>
    </row>
    <row r="3" spans="1:3">
      <c r="A3" s="4" t="s">
        <v>107</v>
      </c>
      <c r="B3" s="9" t="n">
        <v>0.25</v>
      </c>
      <c r="C3" s="9" t="n">
        <v>0.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5</v>
      </c>
    </row>
    <row r="3" spans="1:3">
      <c r="A3" s="3" t="s">
        <v>109</v>
      </c>
    </row>
    <row r="4" spans="1:3">
      <c r="A4" s="4" t="s">
        <v>110</v>
      </c>
      <c r="B4" s="7" t="n">
        <v>12957</v>
      </c>
      <c r="C4" s="7" t="n">
        <v>-10024</v>
      </c>
    </row>
    <row r="5" spans="1:3">
      <c r="A5" s="3" t="s">
        <v>111</v>
      </c>
    </row>
    <row r="6" spans="1:3">
      <c r="A6" s="4" t="s">
        <v>112</v>
      </c>
      <c r="B6" s="4" t="s">
        <v>28</v>
      </c>
      <c r="C6" s="5" t="n">
        <v>85402</v>
      </c>
    </row>
    <row r="7" spans="1:3">
      <c r="A7" s="3" t="s">
        <v>113</v>
      </c>
    </row>
    <row r="8" spans="1:3">
      <c r="A8" s="4" t="s">
        <v>114</v>
      </c>
      <c r="B8" s="4" t="s">
        <v>28</v>
      </c>
      <c r="C8" s="5" t="n">
        <v>60000</v>
      </c>
    </row>
    <row r="9" spans="1:3">
      <c r="A9" s="4" t="s">
        <v>115</v>
      </c>
      <c r="B9" s="5" t="n">
        <v>-10900</v>
      </c>
      <c r="C9" s="5" t="n">
        <v>-596</v>
      </c>
    </row>
    <row r="10" spans="1:3">
      <c r="A10" s="4" t="s">
        <v>116</v>
      </c>
      <c r="B10" s="5" t="n">
        <v>15463</v>
      </c>
      <c r="C10" s="5" t="n">
        <v>-6367</v>
      </c>
    </row>
    <row r="11" spans="1:3">
      <c r="A11" s="4" t="s">
        <v>117</v>
      </c>
      <c r="B11" s="5" t="n">
        <v>17520</v>
      </c>
      <c r="C11" s="5" t="n">
        <v>-42389</v>
      </c>
    </row>
    <row r="12" spans="1:3">
      <c r="A12" s="4" t="s">
        <v>118</v>
      </c>
      <c r="B12" s="4" t="s">
        <v>28</v>
      </c>
      <c r="C12" s="4" t="s">
        <v>28</v>
      </c>
    </row>
    <row r="13" spans="1:3">
      <c r="A13" s="3" t="s">
        <v>119</v>
      </c>
    </row>
    <row r="14" spans="1:3">
      <c r="A14" s="4" t="s">
        <v>120</v>
      </c>
      <c r="B14" s="5" t="n">
        <v>15000</v>
      </c>
      <c r="C14" s="5" t="n">
        <v>77500</v>
      </c>
    </row>
    <row r="15" spans="1:3">
      <c r="A15" s="4" t="s">
        <v>121</v>
      </c>
      <c r="B15" s="4" t="s">
        <v>28</v>
      </c>
      <c r="C15" s="5" t="n">
        <v>-30000</v>
      </c>
    </row>
    <row r="16" spans="1:3">
      <c r="A16" s="4" t="s">
        <v>122</v>
      </c>
      <c r="B16" s="5" t="n">
        <v>15000</v>
      </c>
      <c r="C16" s="5" t="n">
        <v>47500</v>
      </c>
    </row>
    <row r="17" spans="1:3">
      <c r="A17" s="4" t="s">
        <v>123</v>
      </c>
      <c r="B17" s="5" t="n">
        <v>32520</v>
      </c>
      <c r="C17" s="5" t="n">
        <v>5111</v>
      </c>
    </row>
    <row r="18" spans="1:3">
      <c r="A18" s="4" t="s">
        <v>124</v>
      </c>
      <c r="B18" s="4" t="s">
        <v>28</v>
      </c>
      <c r="C18" s="5" t="n">
        <v>12721</v>
      </c>
    </row>
    <row r="19" spans="1:3">
      <c r="A19" s="4" t="s">
        <v>125</v>
      </c>
      <c r="B19" s="5" t="n">
        <v>32520</v>
      </c>
      <c r="C19" s="5" t="n">
        <v>17832</v>
      </c>
    </row>
    <row r="20" spans="1:3">
      <c r="A20" s="3" t="s">
        <v>126</v>
      </c>
    </row>
    <row r="21" spans="1:3">
      <c r="A21" s="4" t="s">
        <v>127</v>
      </c>
      <c r="B21" s="4" t="s">
        <v>28</v>
      </c>
      <c r="C21" s="4" t="s">
        <v>28</v>
      </c>
    </row>
    <row r="22" spans="1:3">
      <c r="A22" s="4" t="s">
        <v>128</v>
      </c>
      <c r="B22" s="4" t="s">
        <v>28</v>
      </c>
      <c r="C22" s="4" t="s">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2T16:54:17Z</dcterms:created>
  <dcterms:modified xmlns:dcterms="http://purl.org/dc/terms/" xmlns:xsi="http://www.w3.org/2001/XMLSchema-instance" xsi:type="dcterms:W3CDTF">2017-12-22T16:54:17Z</dcterms:modified>
</cp:coreProperties>
</file>